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ATA CALL TECHNOLOGIES, INC. - " sheetId="2" r:id="rId2"/>
    <s:sheet name="DATA CALL TECHNOLOGIES, INC. -3" sheetId="3" r:id="rId3"/>
    <s:sheet name="DATA CALL TECHNOLOGIES, INC. -4" sheetId="4" r:id="rId4"/>
    <s:sheet name="DATA CALL TECHNOLOGIES INC. - S" sheetId="5" r:id="rId5"/>
    <s:sheet name="Note 1. Summary of Significant " sheetId="6" r:id="rId6"/>
    <s:sheet name="Note 2. Related Party Transacti" sheetId="7" r:id="rId7"/>
    <s:sheet name="Note 3. Prepaid Expenses." sheetId="8" r:id="rId8"/>
    <s:sheet name="Note 4. Property and Equipment." sheetId="9" r:id="rId9"/>
    <s:sheet name="Note 5. Income Taxes." sheetId="10" r:id="rId10"/>
    <s:sheet name="Note 6. Capital Stock, Options " sheetId="11" r:id="rId11"/>
    <s:sheet name="Note 7. Commitments and Conting" sheetId="12" r:id="rId12"/>
    <s:sheet name="Note 8. Concentrations." sheetId="13" r:id="rId13"/>
    <s:sheet name="Note 9. Shareholder Notes Payab" sheetId="14" r:id="rId14"/>
    <s:sheet name="Note 10. Convertible Shareholde" sheetId="15" r:id="rId15"/>
    <s:sheet name="Note 11. Subsequent Events." sheetId="16" r:id="rId16"/>
    <s:sheet name="Note 1. Summary of Significan17" sheetId="17" r:id="rId17"/>
    <s:sheet name="Note 1. Summary of Significan18" sheetId="18" r:id="rId18"/>
    <s:sheet name="Note 1. Summary of Significan19" sheetId="19" r:id="rId19"/>
    <s:sheet name="Note 1. Summary of Significan20" sheetId="20" r:id="rId20"/>
    <s:sheet name="Note 1. Summary of Significan21" sheetId="21" r:id="rId21"/>
    <s:sheet name="Note 1. Summary of Significan22" sheetId="22" r:id="rId22"/>
    <s:sheet name="Note 1. Summary of Significan23" sheetId="23" r:id="rId23"/>
    <s:sheet name="Note 1. Summary of Significan24" sheetId="24" r:id="rId24"/>
    <s:sheet name="Note 1. Summary of Significan25" sheetId="25" r:id="rId25"/>
    <s:sheet name="Note 1. Summary of Significan26" sheetId="26" r:id="rId26"/>
    <s:sheet name="Note 1. Summary of Significan27" sheetId="27" r:id="rId27"/>
    <s:sheet name="Note 1. Summary of Significan28" sheetId="28" r:id="rId28"/>
    <s:sheet name="Note 1. Summary of Significan29" sheetId="29" r:id="rId29"/>
    <s:sheet name="Note 1. Summary of Significan30" sheetId="30" r:id="rId30"/>
    <s:sheet name="Note 1. Summary of Significan31" sheetId="31" r:id="rId31"/>
    <s:sheet name="Note 1. Summary of Significan32" sheetId="32" r:id="rId32"/>
    <s:sheet name="Note 1. Summary of Significan33" sheetId="33" r:id="rId33"/>
    <s:sheet name="Note 4. Property and Equipmen34" sheetId="34" r:id="rId34"/>
    <s:sheet name="Note 5. Income Taxes._ Schedule" sheetId="35" r:id="rId35"/>
    <s:sheet name="Note 5. Income Taxes._ Schedu36" sheetId="36" r:id="rId36"/>
    <s:sheet name="Note 7. Commitments and Conti37" sheetId="37" r:id="rId37"/>
  </s:sheets>
  <s:definedNames/>
  <s:calcPr calcId="124519" calcMode="auto" fullCalcOnLoad="1"/>
</s:workbook>
</file>

<file path=xl/sharedStrings.xml><?xml version="1.0" encoding="utf-8"?>
<sst xmlns="http://schemas.openxmlformats.org/spreadsheetml/2006/main" uniqueCount="220">
  <si>
    <t>Document and Entity Information - USD ($)</t>
  </si>
  <si>
    <t>12 Months Ended</t>
  </si>
  <si>
    <t>Dec. 31, 2015</t>
  </si>
  <si>
    <t>Jun. 30, 2015</t>
  </si>
  <si>
    <t>Document and Entity Information:</t>
  </si>
  <si>
    <t>Entity Registrant Name</t>
  </si>
  <si>
    <t>Data Call Technologies, Inc.</t>
  </si>
  <si>
    <t>Document Type</t>
  </si>
  <si>
    <t>10-K</t>
  </si>
  <si>
    <t>Document Period End Date</t>
  </si>
  <si>
    <t>Dec. 31,
		2015</t>
  </si>
  <si>
    <t>Trading Symbol</t>
  </si>
  <si>
    <t>dcl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DATA CALL TECHNOLOGIES, INC. - BALANCE SHEETS - USD ($)</t>
  </si>
  <si>
    <t>Dec. 31, 2014</t>
  </si>
  <si>
    <t>Current Assets:</t>
  </si>
  <si>
    <t>Cash</t>
  </si>
  <si>
    <t>Accounts receivable</t>
  </si>
  <si>
    <t>Prepaid expenses</t>
  </si>
  <si>
    <t>Total current assets</t>
  </si>
  <si>
    <t>Property and equipment</t>
  </si>
  <si>
    <t>Less accumulated depreciation and amortization</t>
  </si>
  <si>
    <t>Net property and equipment</t>
  </si>
  <si>
    <t>Other assets</t>
  </si>
  <si>
    <t>Total assets</t>
  </si>
  <si>
    <t>Current Liabilities:</t>
  </si>
  <si>
    <t>Accounts payable</t>
  </si>
  <si>
    <t>Accounts payable - related party</t>
  </si>
  <si>
    <t>Accrued salaries - related party</t>
  </si>
  <si>
    <t>Accrued interest</t>
  </si>
  <si>
    <t>Convertible short-term note payable to related - default</t>
  </si>
  <si>
    <t>Deferred revenues - current</t>
  </si>
  <si>
    <t>Short-term note payable to related party</t>
  </si>
  <si>
    <t>Total current liabilities</t>
  </si>
  <si>
    <t>Deferred revenue - net of current portion</t>
  </si>
  <si>
    <t>Total liabilities</t>
  </si>
  <si>
    <t>Stockholders' equity:</t>
  </si>
  <si>
    <t>Preferred stock, series A</t>
  </si>
  <si>
    <t>[1]</t>
  </si>
  <si>
    <t>Preferred stock, series B</t>
  </si>
  <si>
    <t>[2]</t>
  </si>
  <si>
    <t>Common stock</t>
  </si>
  <si>
    <t>[3]</t>
  </si>
  <si>
    <t>Additional paid-in capital</t>
  </si>
  <si>
    <t>Accumulated deficit</t>
  </si>
  <si>
    <t>Total stockholders' equity (deficit)</t>
  </si>
  <si>
    <t>Total liabilities and stockholders' equity</t>
  </si>
  <si>
    <t>$0.001 par value. Authorized 10,000,000 shares: Series A 12% Convertible; 800,000 shares issued and outstanding at December 31, 2015 and 2014</t>
  </si>
  <si>
    <t>$0.001 par value. Authorized 1,000,000 shares: Series B; 10,000 shares issued and outstanding at December 31, 2015 and 2014</t>
  </si>
  <si>
    <t>$0.001 par value. Authorized 200,000,000 shares: 144,976,421 and 125,976,421 shares issued and outstanding at December 31, 2015 and 2014, respectively.</t>
  </si>
  <si>
    <t>DATA CALL TECHNOLOGIES, INC. - STATEMENTS OF OPERATIONS</t>
  </si>
  <si>
    <t>Dec. 31, 2015USD ($)$ / sharesshares</t>
  </si>
  <si>
    <t>Dec. 31, 2014USD ($)$ / sharesshares</t>
  </si>
  <si>
    <t>Statements of Operations</t>
  </si>
  <si>
    <t>Sales</t>
  </si>
  <si>
    <t>Cost of sales</t>
  </si>
  <si>
    <t>Gross margin</t>
  </si>
  <si>
    <t>Selling, general and administrative expenses</t>
  </si>
  <si>
    <t>Depreciation and amortization expense</t>
  </si>
  <si>
    <t>Total operating expenses</t>
  </si>
  <si>
    <t>Other (income) expense</t>
  </si>
  <si>
    <t>Interest income</t>
  </si>
  <si>
    <t>Interest expense</t>
  </si>
  <si>
    <t>Total expenses</t>
  </si>
  <si>
    <t>Net income (loss) before income taxes</t>
  </si>
  <si>
    <t>Provision for income taxes</t>
  </si>
  <si>
    <t>Net loss</t>
  </si>
  <si>
    <t>Net loss per common share - basic and diluted:</t>
  </si>
  <si>
    <t>Net loss applicable to common shareholders | $ / shares</t>
  </si>
  <si>
    <t>Weighted average common shares:</t>
  </si>
  <si>
    <t>Basic and diluted | shares</t>
  </si>
  <si>
    <t>DATA CALL TECHNOLOGIES, INC. - STATEMENTS OF CHANGES IN STOCKHOLDERS' DEFICIT</t>
  </si>
  <si>
    <t>Preferred Stock A, Share</t>
  </si>
  <si>
    <t>Preferred Stock A, Amount</t>
  </si>
  <si>
    <t>Preferred Stock B, Share</t>
  </si>
  <si>
    <t>Preferred Stock B, Amount</t>
  </si>
  <si>
    <t>Common Stock, Share</t>
  </si>
  <si>
    <t>Common Stock, Amount</t>
  </si>
  <si>
    <t>Additional Paid-In Capital</t>
  </si>
  <si>
    <t>Accumulated Earnings (Deficit)</t>
  </si>
  <si>
    <t>Total Shareholders' Equity (Deficit)</t>
  </si>
  <si>
    <t>Balance at Dec. 31, 2013</t>
  </si>
  <si>
    <t xml:space="preserve"> </t>
  </si>
  <si>
    <t>Issuance of shares for services</t>
  </si>
  <si>
    <t>Fair value of options granted</t>
  </si>
  <si>
    <t>Preferred shares issued for services</t>
  </si>
  <si>
    <t>Net earnings (loss) year end</t>
  </si>
  <si>
    <t>Balance at Dec. 31, 2014</t>
  </si>
  <si>
    <t>Balance at Dec. 31, 2015</t>
  </si>
  <si>
    <t>DATA CALL TECHNOLOGIES INC. - STATEMENTS OF CASH FLOWS</t>
  </si>
  <si>
    <t>Dec. 31, 2015USD ($)</t>
  </si>
  <si>
    <t>Dec. 31, 2014USD ($)</t>
  </si>
  <si>
    <t>Cash flows from operating activities:</t>
  </si>
  <si>
    <t>Net income (loss)</t>
  </si>
  <si>
    <t>Adjustments to reconcile net loss to net cash used in operating activites:</t>
  </si>
  <si>
    <t>Shares issued for services</t>
  </si>
  <si>
    <t>Options expense</t>
  </si>
  <si>
    <t>Depreciation and amortization of property and equipment</t>
  </si>
  <si>
    <t>(Increase) decrease in operating assets:</t>
  </si>
  <si>
    <t>Accrued expenses</t>
  </si>
  <si>
    <t>Accrued expenses - related party</t>
  </si>
  <si>
    <t>Deferred revenues</t>
  </si>
  <si>
    <t>Net cash provided by (used in) operating activities</t>
  </si>
  <si>
    <t>Cash flows from investing activities:</t>
  </si>
  <si>
    <t>Purchase of property and equipment</t>
  </si>
  <si>
    <t>Net cash used in investing activities</t>
  </si>
  <si>
    <t>Cash flows from financing activities:</t>
  </si>
  <si>
    <t>Principal payment on borrowing from related party</t>
  </si>
  <si>
    <t>Net cash provided by financing activities</t>
  </si>
  <si>
    <t>Net increase (decrease) in cash</t>
  </si>
  <si>
    <t>Cash at beginning of period</t>
  </si>
  <si>
    <t>Cash at end of period</t>
  </si>
  <si>
    <t>Supplemental Cash Flow Information:</t>
  </si>
  <si>
    <t>Cash paid for interest</t>
  </si>
  <si>
    <t>Cash paid for taxes</t>
  </si>
  <si>
    <t>Note 1. Summary of Significant Accounting Policies.</t>
  </si>
  <si>
    <t>Notes</t>
  </si>
  <si>
    <t>Note 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result of operations for the periods presented have been reflected herein. Cash and Cash Equivalents For purposes of the statement of cash flows, the Company considers all highly liquid investment instruments purchased with original maturities of three months or less to be cash equivalents. There were no cash equivalents as of December 31, 2015 or 2014. Revenue Recognition Company recognizes revenues based on monthly fees for services provided to customers. Some customers prepay for annual services and the Company defers such amounts and amortizes them into revenues as the service is provided. The Company recognizes revenue in accordance with ASC 605 (1) when the price is fixed and determinable, (2) persuasive evidence of an arrangement exists, (3) the service has been provided, and (4) collectability is assur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5 and 2014 as we believe all of our receivables are fully collectable.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Earnings (Loss) Per Share 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15 and 2014,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 Years Ended December 31, 2015 2014 Net (loss) $ (231,681) $ (111,027) Net (loss) per common share: Basic $ (0.00) $ (0.00) Diluted $ (0.00) $ (0.00) Weighted average number of common shares outstanding: Basic 141,946,284 125,976,421 Diluted 141,946,284 125,976,421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December 31, 2015 and 2014: (Level 1) (Level 1) (Level 3) 2015 $ 0 $ 0 $ 0 2014 $ 0 $ 0 $ 0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4.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5, and interim periods therein. Early adoption is permitted. The adoption of ASU 2014-10 is not expected to have a material impact on our financial position or results of operations. The Company has considered all new accounting pronouncements and has concluded that there are no new pronouncements that may have a material impact on results of operations, financial condition, or cash flows, based on current information. Management has reviewed these new standards and believes that they have no impact on the financial statements of the Company at this time; however, they may apply in the future.</t>
  </si>
  <si>
    <t>Note 2. Related Party Transactions.</t>
  </si>
  <si>
    <t>Note 2. Related Party Transactions. During the third quarter of 2013, the Company issued unregistered shares as follows: (i) 1,000,000 restricted shares to Jim Tevis, the Company's CTO, in connection with the execution of a new 2 year consulting agreement. The restricted shares were valued at $0.0185 per share using the closing price of the stock on the date of grant. Total expense associated with the issuances is calculated at $18,500 to be recognized over the 2 year term of the agreement. The expense recognized in 2015 was $4,967. The expense recognized in 2014 was $7,992.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2015 was $177,760 and the expense in 2014 was $176,786. The January 2013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first quarter of 2014,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524 (2014: $4,709) in stock option compensation expense, in relation to these options. The Black-Scholes model calculations included stock price on date of measurement of $0.30, exercise price of $0.001, a term of 1.5 years, computed volatility of 348% and a discount rate of 0.27%. The January 2014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first quarter of 2015,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2,773 (2014: $Nil) in stock option compensation expense, in relation to these options. The Black-Scholes model calculations included stock price on date of measurement of $0.0036, exercise price of $0.001, a term of 1.5 years, computed volatility of 251% and a discount rate of 0.33%. The January 2014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The Company issued a total of twelve million (12,000,000 restricted shares) of the Company's common stock as follows: six million restricted shares in the name of Timothy E. Vance and six million restricted shares in the name of Gary D. Woerz valued at $0.0038 based upon services provided by the Executive officers in improving the Company's financial condition and operations and the shares will be subject to a holding period of eighteen months prior to their availability for resale pursuant to the provisions of Rule 144, and the Company determined that the Employment Agreements between the Company and its Executive Officers be amended to adjust the exercise price form the lower of $0.03 to $0.0015 and that the expiration date of the options to be extended from January 31, 2018 to December 31, 2019. The company expensed $30,400 for the year ending December 31, 2015 and $Nil for the year ending December 31, 2014. The total value of the 12,000,000 shares granted is $45,600. During 2009, the Company received cash in the sum of $50,000 from a shareholder for a Convertible Note Payable at a 10% interest rate. On July 30, 2015, the Company entered into an amendment agreement for the previously convertible note. The amendment removed the prior conversion feature of the note and amended the due date to June 30, 2016. The remaining balance of the note as of December 31, 2015 and 2014 was $33,064 and $40,100, respectively. The interest for the note payable has been calculated annually and has been paid 2015 and 2014. As of December 31, 2015 and 2014, convertible notes payable to related party had a balance of $10,000. The note is past due and considered in default. The interest for the note payable has been calculated annually and has been accrued 2015 and 2014. 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to one or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 As of December 31, 2015 and 2014, the total due to these two related parties for past accrued salaries is $42 and $5,461, respectively. During the year ended December 31, 2015 and 2014, the company repaid a total of $7,036 and $12,750, respectively, to related parties on various note payables.</t>
  </si>
  <si>
    <t>Note 3. Prepaid Expenses.</t>
  </si>
  <si>
    <t>Note 3. Prepaid Expenses. As of December 31, 2015, the Company had prepaid expenses of $11,370 for 2015 trade show expenses paid in 2015. As of December 31, 2014 the Company had $2,580 in prepaid expenses for a 2014 trade show.</t>
  </si>
  <si>
    <t>Note 4. Property and Equipment.</t>
  </si>
  <si>
    <t xml:space="preserve">Note 4. Property and Equipment. Major classes of property and equipment together with their estimated useful lives, consisted of the following: December 31 Years 2015 2014 Equipment 3-5 $ 96,236 $ 96,236 Office furniture 7 21,681 21,681 Leasehold improvements 3 10,656 10,656 128,573 128,573 Less accumulated depreciation and amortization (126,364) (124,902) Net property and equipment $ 2,209 $ 3,671 </t>
  </si>
  <si>
    <t>Note 5. Income Taxes.</t>
  </si>
  <si>
    <t>Note 5. Income Taxes. December 31 2015 2014 Tax expense/(benefit) computed at statutory rate for continuing operations $ 4,554 $ 54,061 Tax effect (benefit) of operating loss carryforwards (4,554) (54,061) Tax expense/(benefit) for continuing operations $ - $ - The Company has current net operating loss carryforwards in excess of $3,068,686 as of December 31, 2015,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December 31 2015 2014 Deferred tax assets: $ $ Net operating loss 1,074,040 1,078,594 Valuation allowance (1,074,040) (1,078,594) Net deferred asset $ - $ - At December 31, 2015, the Company provided a 100% valuation allowance for the deferred tax asset because it could not be determined whether it was more likely than not that the deferred tax asset/(liability) would be realized.</t>
  </si>
  <si>
    <t>Note 6. Capital Stock, Options and Warrants.</t>
  </si>
  <si>
    <t>Note 6. Capital Stock, Options and Warrants. The Company is authorized to issue up to 10,000,000 shares of Series A Preferred Stock, $0.001 par value per share, of which 800,000 are outstanding as of December 31, 2015 and 2014.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 Each share of Series A Preferred Stock shall bear a preferential dividend of twelve percent (12%) per year and is convertible into a number shares of the Company's common stock, par value $0.001 per share ("Common Stock") based upon Fifty (50%) percent of the average closing bid price of the Common Stock During the ten (10) day period prior to the conversion. The Company has not declared or accrued any dividends as of December 31, 2015 or 2014. Unaccrued and undeclared dividends were $4,800 as of December 31, 2015 and 2014, respectively. 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in one or more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 During the first quarter of 2015 The Company issued a total of twelve million (12,000,000 restricted shares) of the Company's common stock as follows: six million restricted shares in the name of Timothy E. Vance and six million restricted shares in the name of Gary D. Woerz valued at $0.0038 based upon the closing price of the stock on the date of grant for services provided by the Executive officers in improving the Company's financial condition and operations. The shares will be subject to a holding period of eighteen months prior to their availability for resale pursuant to the provisions of Rule 144, and the Company determined that the Employment Agreements between the Company and its Executive Officers be amended to adjust the exercise price form the lower of $0.03 to $0.0015 and that the expiration date of the options to be extended from January 31, 2018 to December 31, 2019. The company expensed $30,400 for the year ending December 31, 2015 (2014: $Nil). The total value of the 12,000,000 shares granted is $45,600.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2015 was $177,760 and in 2014 the recognized expense was $176,786. During the first quarter of 2013,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rom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30, exercise price of $0.001, a term of 1.5 years, computed volatility of 348% and a discount rate of 0.27%. Assumptions used to determine the fair value of the stock based compensation is as follows: Exercise price Total Options Outstanding Weighted Average Remaining Life (Years) Total Weighted Average Exercise Price Options Exercisable $0.001 900,000 0.58 $0.001 900,000 The Company recorded $Nil ($2,356 in 2014) in stock option compensation expense, in relation to these options, during the year ended December 31, 2015. Total stock option compensation expense is calculated at $26,872, to be recognized over the vesting period of one year. During the first quarter of 2014, the Company granted a total of 900,000 options for the purchase of up to 900,000 shares of common stock to Tim Vance, the Company's CEO, in connection with the execution of a the 5 year employment agreement and to Gary Woerz, the Company's newly designated CFO, in connection with the execution of a new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rom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3, exercise price of $0.001, a term of 1.5 years, computed volatility of 256% and a discount rate of 0.34%. Assumptions used to determine the fair value of the stock based compensation is as follows: Exercise price Total Options Outstanding Weighted Average Remaining Life (Years) Total Weighted Average Exercise Price Options Exercisable $0.001 900,000 0.68 $0.001 900,000 The Company recorded $524 (2014: $2,353) in stock option compensation expense, in relation to these options, during the year ended December 31, 2015. Total stock option compensation expense is calculated at $2,877, to be recognized over the vesting period of one year. During the first quarter of 2015, the Company granted a total of 900,000 options for the purchase of up to 900,000 shares of common stock to Tim Vance, the Company's CEO, in connection with the execution of a the 5 year employment agreement and to Gary Woerz, the Company's newly designated CFO, in connection with the execution of a new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rom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36, exercise price of $0.001, a term of 1.5 years, computed volatility of 251% and a discount rate of 0.33%. Assumptions used to determine the fair value of the stock based compensation is as follows: Exercise price Total Options Outstanding Weighted Average Remaining Life (Years) Total Weighted Average Exercise Price Options Exercisable $0.001 900,000 0.81 $0.001 900,000 The Company recorded $2,773 (2014: $Nil) in stock option compensation expense, in relation to these options, during the year ended December 31, 2015. Total stock option compensation expense is calculated at $3,039, to be recognized over the vesting period of one year. During 2013, the Company issued unregistered shares as follows: (i) 1,000,000 restricted shares to Jim Tevis, the Company's CTO, in connection with the execution of a new 2 year consulting agreement. The restricted shares were valued at $0.0185 per share using the closing price of the stock on the date of grant. Total expense associated with the issuances is calculated at $18,500 to be recognized over the 2 year term of the agreement. The expense recognized in 2015 was $4,967. The expense recognized in 2014 was $7,992. The Company is authorized to issue up to 200,000,000 shares of Common Stock, of which 144,976,421 shares were issued and outstanding as of December 31, 2015 (2014: 125,976,421).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7. Commitments and Contingencies.</t>
  </si>
  <si>
    <t>Note 7. Commitments and Contingencies. The Company conducted its operations from a facility located in Friendswood Texas during FY 2015 and 2014. During January 2013 the Company moved facilities to Friendswood Texas under a 12 month operating lease expiring on January 30, 2015. The Friendswood lease was extended in February 2015 for a term of 24 months expiring on February 1, 2016. The following is a schedule of future minimum rental payments required under the above operating lease as of December 31, 2015: Year Amount 2016 $ 900 2017 $ - 2018 $ - 2019 $ - 2020 $ - Rent expense in 2015 and 2014 under the terms of the Houston Texas lease was $10,800 and $10,700, respectively.</t>
  </si>
  <si>
    <t>Note 8. Concentrations.</t>
  </si>
  <si>
    <t>Note 8. Concentrations. Concentration of Major Customers As of December 31, 2015, the Company's trade accounts receivables from two customers represented approximately 97% of its accounts receivable. As of December 31, 2014 the Company's trade accounts receivables from two customers represented approximately 87% of its accounts receivable. For the year ended December 31, 2015 the Company received approximately 79% of its revenue from two customers. The specific concentrations were Customer A, 52%, and Customer B, 27%. For the year ended December 31, 2014 the Company received approximately 84% of its revenue from three customers. Concentration of Supplier Risk The Company had 6 vendors that accounted for approximately 82% of purchases during the year ended December 31, 2015 related to operations. Specific concentrations were Vendor A 18.0%, Vendor B 16%, Vendor C 15%, Vendor D 12%, Vendor E 11%, and Vendor F 10%. For the year ended December 31, 2014 the Company had 6 vendors that accounted for approximately 84% of purchases.</t>
  </si>
  <si>
    <t>Note 9. Shareholder Notes Payable.</t>
  </si>
  <si>
    <t>Note 9. Shareholder Notes Payable. During the first quarter of 2013, the Company converted two related party accrued salary balances and related interest to notes payable at a 5% interest rate. The interest for the note payable balances has been calculated annually and has been accrued for 2014. The notes were issued for a total debt of $93,250 in January of 2013 with the due date of April 1, 2014. As of December 31, 2014, the total due to these related parties for accrued salaries was $Nil. The $11,750 due as of December 31, 2013 and was paid during 2014.</t>
  </si>
  <si>
    <t>Note 10. Convertible Shareholder Notes Payable.</t>
  </si>
  <si>
    <t>Note 10. Convertible Shareholder Notes Payable. During 2009, the Company received cash in the sum of $50,000 from a shareholder for a note payable at a 10% interest rate. The interest for the note payable has been calculated annually and has been paid for 2015 and 2014. During 2013, the note payable agreement was amended to include a conversion feature to the Company's common stock at $0.0001 per share. Under ASC 470-50, the amendment adds a substantive conversion option which causes the amended note to be evaluated as a new debt issuance. As the conversion term is considered in the money a beneficial conversion feature was present with a debt discount calculated at $50,000. The debt discount was amortized to interest expense during 2013 due to the note being due at the time of the amendment. During 2013, the creditor sold a portion of his note for $8,900. At the request of the new creditors the Company issued 89,000,000 shares of common stock at $0.0001 in terms with the amended agreement. No gain or loss was recorded on the conversion of debt to equity during the period ending December 31, 2013 as it was converted within the terms of the agreement. On July 30, 2015, the Company entered into an amendment agreement for the previously convertible note. The amendment removed the prior conversion feature of the note and amended the due date to June 30, 2016. The remaining balance due under this note was $33,064 as of December 31, 2015 and $40,100 as of December 31, 2014. During the quarter ended September 30, 2011, the Company issued a short-term convertible note to a shareholder in the amount of $10,000. The convertible note is due in one year and bears interest of 12%. The interest for the convertible note has been calculated annually and has been accrued for 2015 and 2014. As of December 31, 2015, the convertible note contains a conversion feature at a 50% discount of the 10 day average closing price prior to notice. The note holder agreed that the conversion would not force the Company to issue more shares than allowed under the current capitalization which eliminates the existence of a derivative. The beneficial conversion feature included in the discounted share price of the conversion was found to be immaterial for the years ended December 31, 2015 and 2014. As the note is past its due date of June 2, 2012, the note is considered in default.</t>
  </si>
  <si>
    <t>Note 11. Subsequent Events.</t>
  </si>
  <si>
    <t>Note 11. Subsequent Events. The Company has evaluated subsequent events from the date on the balance sheet through the date these financial statements are being filed with the Securities and Exchange Commission.</t>
  </si>
  <si>
    <t>Note 1. Summary of Significant Accounting Policies.: Cash and Cash Equivalents (Policies)</t>
  </si>
  <si>
    <t>Policies</t>
  </si>
  <si>
    <t>Cash and Cash Equivalents</t>
  </si>
  <si>
    <t>Cash and Cash Equivalents For purposes of the statement of cash flows, the Company considers all highly liquid investment instruments purchased with original maturities of three months or less to be cash equivalents. There were no cash equivalents as of December 31, 2015 or 2014.</t>
  </si>
  <si>
    <t>Note 1. Summary of Significant Accounting Policies.: Revenue Recognition (Policies)</t>
  </si>
  <si>
    <t>Revenue Recognition</t>
  </si>
  <si>
    <t>Revenue Recognition Company recognizes revenues based on monthly fees for services provided to customers. Some customers prepay for annual services and the Company defers such amounts and amortizes them into revenues as the service is provided. The Company recognizes revenue in accordance with ASC 605 (1) when the price is fixed and determinable, (2) persuasive evidence of an arrangement exists, (3) the service has been provided, and (4) collectability is assured.</t>
  </si>
  <si>
    <t>Note 1. Summary of Significant Accounting Policies.: Accounts Receivable (Policie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5 and 2014 as we believe all of our receivables are fully collectable.</t>
  </si>
  <si>
    <t>Note 1. Summary of Significant Accounting Policies.: Property, Equipment and Depreciation (Policies)</t>
  </si>
  <si>
    <t>Property, Equipment and Depreciation</t>
  </si>
  <si>
    <t>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Note 1. Summary of Significant Accounting Policies.: Advertising Costs (Policies)</t>
  </si>
  <si>
    <t>Advertising Costs</t>
  </si>
  <si>
    <t>Advertising Costs The cost of advertising is expensed as incurred.</t>
  </si>
  <si>
    <t>Note 1. Summary of Significant Accounting Policies.: Research and Development (Policies)</t>
  </si>
  <si>
    <t>Research and Development</t>
  </si>
  <si>
    <t>Research and Development Research and development costs are expensed as incurred.</t>
  </si>
  <si>
    <t>Note 1. Summary of Significant Accounting Policies.: Product Development Costs (Policies)</t>
  </si>
  <si>
    <t>Product Development Costs</t>
  </si>
  <si>
    <t>Product Development Costs Product development costs consist of cost incurred to develop the Company's website and software for internal and external use. All product development costs are expensed as incurred.</t>
  </si>
  <si>
    <t>Note 1. Summary of Significant Accounting Policies.: Income Taxes (Policies)</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Note 1. Summary of Significant Accounting Policies.: Use of Estimates (Policies)</t>
  </si>
  <si>
    <t>Use of Estimates</t>
  </si>
  <si>
    <t>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Note 1. Summary of Significant Accounting Policies.: Beneficial Conversion Feature (Policies)</t>
  </si>
  <si>
    <t>Beneficial Conversion Feature</t>
  </si>
  <si>
    <t>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Note 1. Summary of Significant Accounting Policies.: Management's Estimates and Assumptions (Policies)</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Note 1. Summary of Significant Accounting Policies.: Earnings (loss) Per Share (Policies)</t>
  </si>
  <si>
    <t>Earnings (loss) Per Share</t>
  </si>
  <si>
    <t xml:space="preserve">Earnings (Loss) Per Share 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15 and 2014,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 Years Ended December 31, 2015 2014 Net (loss) $ (231,681) $ (111,027) Net (loss) per common share: Basic $ (0.00) $ (0.00) Diluted $ (0.00) $ (0.00) Weighted average number of common shares outstanding: Basic 141,946,284 125,976,421 Diluted 141,946,284 125,976,421 </t>
  </si>
  <si>
    <t>Note 1. Summary of Significant Accounting Policies.: Stock-based Compensation (Policies)</t>
  </si>
  <si>
    <t>Stock-based Compensation</t>
  </si>
  <si>
    <t>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Note 1. Summary of Significant Accounting Policies.: Fair Value of Financial Instruments (Policies)</t>
  </si>
  <si>
    <t>Fair Value of Financial Instruments</t>
  </si>
  <si>
    <t xml:space="preserve">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December 31, 2015 and 2014: (Level 1) (Level 1) (Level 3) 2015 $ 0 $ 0 $ 0 2014 $ 0 $ 0 $ 0 </t>
  </si>
  <si>
    <t>Note 1. Summary of Significant Accounting Policies.: Recent Accounting Pronouncements (Policies)</t>
  </si>
  <si>
    <t>Recent Accounting Pronouncements</t>
  </si>
  <si>
    <t xml:space="preserve">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4.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5, and interim periods therein. Early adoption is permitted. The adoption of ASU 2014-10 is not expected to have a material impact on our financial position or results of operations. The Company has considered all new accounting pronouncements and has concluded that there are no new pronouncements that may have a material impact on results of operations, financial condition, or cash flows, based on current information. Management has reviewed these new standards and believes that they have no impact on the financial statements of the Company at this time; however, they may apply in the future.</t>
  </si>
  <si>
    <t>Note 1. Summary of Significant Accounting Policies.: Earnings (loss) Per Share: Schedule of Earnings Per Share, Basic and Diluted (Tables)</t>
  </si>
  <si>
    <t>Tables/Schedules</t>
  </si>
  <si>
    <t>Schedule of Earnings Per Share, Basic and Diluted</t>
  </si>
  <si>
    <t xml:space="preserve"> Years Ended December 31, 2015 2014 Net (loss) $ (231,681) $ (111,027) Net (loss) per common share: Basic $ (0.00) $ (0.00) Diluted $ (0.00) $ (0.00) Weighted average number of common shares outstanding: Basic 141,946,284 125,976,421 Diluted 141,946,284 125,976,421</t>
  </si>
  <si>
    <t>Note 1. Summary of Significant Accounting Policies.: Fair Value of Financial Instruments: Schedule of Fair Value, Assets and Liabilities Measured on December 31, 2015 and 2014 (Tables)</t>
  </si>
  <si>
    <t>Schedule of Fair Value, Assets and Liabilities Measured on December 31, 2015 and 2014</t>
  </si>
  <si>
    <t xml:space="preserve"> (Level 1) (Level 1) (Level 3) 2015 $ 0 $ 0 $ 0 2014 $ 0 $ 0 $ 0</t>
  </si>
  <si>
    <t>Note 4. Property and Equipment.: Property, Plant and Equipment (Tables)</t>
  </si>
  <si>
    <t>Property, Plant and Equipment</t>
  </si>
  <si>
    <t xml:space="preserve"> December 31 Years 2015 2014 Equipment 3-5 $ 96,236 $ 96,236 Office furniture 7 21,681 21,681 Leasehold improvements 3 10,656 10,656 128,573 128,573 Less accumulated depreciation and amortization (126,364) (124,902) Net property and equipment $ 2,209 $ 3,671</t>
  </si>
  <si>
    <t>Note 5. Income Taxes.: Schedule of Components of Income Tax Expense (Benefit) (Tables)</t>
  </si>
  <si>
    <t>Schedule of Components of Income Tax Expense (Benefit)</t>
  </si>
  <si>
    <t xml:space="preserve"> December 31 2015 2014 Tax expense/(benefit) computed at statutory rate for continuing operations $ 4,554 $ 54,061 Tax effect (benefit) of operating loss carryforwards (4,554) (54,061) Tax expense/(benefit) for continuing operations $ - $ -</t>
  </si>
  <si>
    <t>Note 5. Income Taxes.: Schedule of Deferred Tax Assets and Liabilities (Tables)</t>
  </si>
  <si>
    <t>Schedule of Deferred Tax Assets and Liabilities</t>
  </si>
  <si>
    <t xml:space="preserve"> December 31 2015 2014 Deferred tax assets: $ $ Net operating loss 1,074,040 1,078,594 Valuation allowance (1,074,040) (1,078,594) Net deferred asset $ - $ -</t>
  </si>
  <si>
    <t>Note 7. Commitments and Contingencies.: Contractual Rent Payment Obligation (Tables)</t>
  </si>
  <si>
    <t>Contractual Rent Payment Obligation</t>
  </si>
  <si>
    <t xml:space="preserve"> Year Amount 2016 $ 900 2017 $ - 2018 $ - 2019 $ - 2020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321828</v>
      </c>
    </row>
    <row r="10" spans="1:3">
      <c t="s" r="A10" s="4">
        <v>16</v>
      </c>
      <c t="s" r="B10" s="4">
        <v>17</v>
      </c>
    </row>
    <row r="11" spans="1:3">
      <c t="s" r="A11" s="4">
        <v>18</v>
      </c>
      <c t="n" r="B11" s="6">
        <v>144976421</v>
      </c>
    </row>
    <row r="12" spans="1:3">
      <c t="s" r="A12" s="4">
        <v>19</v>
      </c>
      <c t="n" r="C12" s="7">
        <v>327319</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1</v>
      </c>
      <c t="s" r="B1" s="2">
        <v>1</v>
      </c>
    </row>
    <row r="2" spans="1:2">
      <c t="s" r="B2" s="2">
        <v>2</v>
      </c>
    </row>
    <row r="3" spans="1:2">
      <c t="s" r="A3" s="3">
        <v>133</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3</v>
      </c>
      <c t="s" r="B1" s="2">
        <v>1</v>
      </c>
    </row>
    <row r="2" spans="1:2">
      <c t="s" r="B2" s="2">
        <v>2</v>
      </c>
    </row>
    <row r="3" spans="1:2">
      <c t="s" r="A3" s="3">
        <v>133</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5</v>
      </c>
      <c t="s" r="B1" s="2">
        <v>1</v>
      </c>
    </row>
    <row r="2" spans="1:2">
      <c t="s" r="B2" s="2">
        <v>2</v>
      </c>
    </row>
    <row r="3" spans="1:2">
      <c t="s" r="A3" s="3">
        <v>133</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7</v>
      </c>
      <c t="s" r="B1" s="2">
        <v>1</v>
      </c>
    </row>
    <row r="2" spans="1:2">
      <c t="s" r="B2" s="2">
        <v>2</v>
      </c>
    </row>
    <row r="3" spans="1:2">
      <c t="s" r="A3" s="3">
        <v>133</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33</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1</v>
      </c>
      <c t="s" r="B1" s="2">
        <v>1</v>
      </c>
    </row>
    <row r="2" spans="1:2">
      <c t="s" r="B2" s="2">
        <v>2</v>
      </c>
    </row>
    <row r="3" spans="1:2">
      <c t="s" r="A3" s="3">
        <v>133</v>
      </c>
    </row>
    <row r="4" spans="1:2">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3</v>
      </c>
      <c t="s" r="B1" s="2">
        <v>1</v>
      </c>
    </row>
    <row r="2" spans="1:2">
      <c t="s" r="B2" s="2">
        <v>2</v>
      </c>
    </row>
    <row r="3" spans="1:2">
      <c t="s" r="A3" s="3">
        <v>133</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56</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56</v>
      </c>
    </row>
    <row r="4" spans="1:2">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30</v>
      </c>
      <c t="s" r="C1" s="2">
        <v>2</v>
      </c>
      <c t="s" r="D1" s="2">
        <v>31</v>
      </c>
    </row>
    <row r="2" spans="1:4">
      <c t="s" r="A2" s="3">
        <v>32</v>
      </c>
    </row>
    <row r="3" spans="1:4">
      <c t="s" r="A3" s="4">
        <v>33</v>
      </c>
      <c t="n" r="C3" s="7">
        <v>85810</v>
      </c>
      <c t="n" r="D3" s="7">
        <v>58741</v>
      </c>
    </row>
    <row r="4" spans="1:4">
      <c t="s" r="A4" s="4">
        <v>34</v>
      </c>
      <c t="n" r="C4" s="6">
        <v>56846</v>
      </c>
      <c t="n" r="D4" s="6">
        <v>114563</v>
      </c>
    </row>
    <row r="5" spans="1:4">
      <c t="s" r="A5" s="4">
        <v>35</v>
      </c>
      <c t="n" r="C5" s="6">
        <v>11370</v>
      </c>
      <c t="n" r="D5" s="6">
        <v>2580</v>
      </c>
    </row>
    <row r="6" spans="1:4">
      <c t="s" r="A6" s="4">
        <v>36</v>
      </c>
      <c t="n" r="C6" s="6">
        <v>154026</v>
      </c>
      <c t="n" r="D6" s="6">
        <v>175884</v>
      </c>
    </row>
    <row r="7" spans="1:4">
      <c t="s" r="A7" s="4">
        <v>37</v>
      </c>
      <c t="n" r="C7" s="6">
        <v>128573</v>
      </c>
      <c t="n" r="D7" s="6">
        <v>128573</v>
      </c>
    </row>
    <row r="8" spans="1:4">
      <c t="s" r="A8" s="4">
        <v>38</v>
      </c>
      <c t="n" r="C8" s="6">
        <v>126364</v>
      </c>
      <c t="n" r="D8" s="6">
        <v>124902</v>
      </c>
    </row>
    <row r="9" spans="1:4">
      <c t="s" r="A9" s="4">
        <v>39</v>
      </c>
      <c t="n" r="C9" s="6">
        <v>2209</v>
      </c>
      <c t="n" r="D9" s="6">
        <v>3671</v>
      </c>
    </row>
    <row r="10" spans="1:4">
      <c t="s" r="A10" s="4">
        <v>40</v>
      </c>
      <c t="n" r="C10" s="6">
        <v>800</v>
      </c>
      <c t="n" r="D10" s="6">
        <v>800</v>
      </c>
    </row>
    <row r="11" spans="1:4">
      <c t="s" r="A11" s="4">
        <v>41</v>
      </c>
      <c t="n" r="C11" s="6">
        <v>157035</v>
      </c>
      <c t="n" r="D11" s="6">
        <v>180355</v>
      </c>
    </row>
    <row r="12" spans="1:4">
      <c t="s" r="A12" s="3">
        <v>42</v>
      </c>
    </row>
    <row r="13" spans="1:4">
      <c t="s" r="A13" s="4">
        <v>43</v>
      </c>
      <c t="n" r="C13" s="6">
        <v>18684</v>
      </c>
      <c t="n" r="D13" s="6">
        <v>33084</v>
      </c>
    </row>
    <row r="14" spans="1:4">
      <c t="s" r="A14" s="4">
        <v>44</v>
      </c>
      <c t="n" r="C14" s="6">
        <v>3767</v>
      </c>
      <c t="n" r="D14" s="6">
        <v>5990</v>
      </c>
    </row>
    <row r="15" spans="1:4">
      <c t="s" r="A15" s="4">
        <v>45</v>
      </c>
      <c t="n" r="C15" s="6">
        <v>42</v>
      </c>
      <c t="n" r="D15" s="6">
        <v>5461</v>
      </c>
    </row>
    <row r="16" spans="1:4">
      <c t="s" r="A16" s="4">
        <v>46</v>
      </c>
      <c t="n" r="C16" s="6">
        <v>21741</v>
      </c>
      <c t="n" r="D16" s="6">
        <v>21241</v>
      </c>
    </row>
    <row r="17" spans="1:4">
      <c t="s" r="A17" s="4">
        <v>47</v>
      </c>
      <c t="n" r="C17" s="6">
        <v>10000</v>
      </c>
      <c t="n" r="D17" s="6">
        <v>50100</v>
      </c>
    </row>
    <row r="18" spans="1:4">
      <c t="s" r="A18" s="4">
        <v>48</v>
      </c>
      <c t="n" r="C18" s="6">
        <v>4057</v>
      </c>
      <c t="n" r="D18" s="6">
        <v>6084</v>
      </c>
    </row>
    <row r="19" spans="1:4">
      <c t="s" r="A19" s="4">
        <v>49</v>
      </c>
      <c t="n" r="C19" s="6">
        <v>33064</v>
      </c>
      <c t="n" r="D19" s="6">
        <v>0</v>
      </c>
    </row>
    <row r="20" spans="1:4">
      <c t="s" r="A20" s="4">
        <v>50</v>
      </c>
      <c t="n" r="C20" s="6">
        <v>91355</v>
      </c>
      <c t="n" r="D20" s="6">
        <v>121960</v>
      </c>
    </row>
    <row r="21" spans="1:4">
      <c t="s" r="A21" s="4">
        <v>51</v>
      </c>
      <c t="n" r="C21" s="6">
        <v>0</v>
      </c>
      <c t="n" r="D21" s="6">
        <v>4057</v>
      </c>
    </row>
    <row r="22" spans="1:4">
      <c t="s" r="A22" s="4">
        <v>52</v>
      </c>
      <c t="n" r="C22" s="6">
        <v>91355</v>
      </c>
      <c t="n" r="D22" s="6">
        <v>126017</v>
      </c>
    </row>
    <row r="23" spans="1:4">
      <c t="s" r="A23" s="3">
        <v>53</v>
      </c>
    </row>
    <row r="24" spans="1:4">
      <c t="s" r="A24" s="4">
        <v>54</v>
      </c>
      <c t="s" r="B24" s="4">
        <v>55</v>
      </c>
      <c t="n" r="C24" s="6">
        <v>800</v>
      </c>
      <c t="n" r="D24" s="6">
        <v>800</v>
      </c>
    </row>
    <row r="25" spans="1:4">
      <c t="s" r="A25" s="4">
        <v>56</v>
      </c>
      <c t="s" r="B25" s="4">
        <v>57</v>
      </c>
      <c t="n" r="C25" s="6">
        <v>10</v>
      </c>
      <c t="n" r="D25" s="6">
        <v>10</v>
      </c>
    </row>
    <row r="26" spans="1:4">
      <c t="s" r="A26" s="4">
        <v>58</v>
      </c>
      <c t="s" r="B26" s="4">
        <v>59</v>
      </c>
      <c t="n" r="C26" s="6">
        <v>144976</v>
      </c>
      <c t="n" r="D26" s="6">
        <v>125976</v>
      </c>
    </row>
    <row r="27" spans="1:4">
      <c t="s" r="A27" s="4">
        <v>60</v>
      </c>
      <c t="n" r="C27" s="6">
        <v>9477089</v>
      </c>
      <c t="n" r="D27" s="6">
        <v>9253066</v>
      </c>
    </row>
    <row r="28" spans="1:4">
      <c t="s" r="A28" s="4">
        <v>61</v>
      </c>
      <c t="n" r="C28" s="6">
        <v>-9557195</v>
      </c>
      <c t="n" r="D28" s="6">
        <v>-9325514</v>
      </c>
    </row>
    <row r="29" spans="1:4">
      <c t="s" r="A29" s="4">
        <v>62</v>
      </c>
      <c t="n" r="C29" s="6">
        <v>65680</v>
      </c>
      <c t="n" r="D29" s="6">
        <v>54338</v>
      </c>
    </row>
    <row r="30" spans="1:4">
      <c t="s" r="A30" s="4">
        <v>63</v>
      </c>
      <c t="n" r="C30" s="7">
        <v>157035</v>
      </c>
      <c t="n" r="D30" s="7">
        <v>180355</v>
      </c>
    </row>
    <row r="31" spans="1:4">
      <c t="n" r="A31"/>
    </row>
    <row r="32" spans="1:4">
      <c t="s" r="A32" s="4">
        <v>55</v>
      </c>
      <c t="s" r="B32" s="4">
        <v>64</v>
      </c>
    </row>
    <row r="33" spans="1:4">
      <c t="s" r="A33" s="4">
        <v>57</v>
      </c>
      <c t="s" r="B33" s="4">
        <v>65</v>
      </c>
    </row>
    <row r="34" spans="1:4">
      <c t="s" r="A34" s="4">
        <v>59</v>
      </c>
      <c t="s" r="B34" s="4">
        <v>66</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56</v>
      </c>
    </row>
    <row r="4" spans="1:2">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r="1" spans="1:2">
      <c t="s" r="A1" s="1">
        <v>168</v>
      </c>
      <c t="s" r="B1" s="2">
        <v>1</v>
      </c>
    </row>
    <row r="2" spans="1:2">
      <c t="s" r="B2" s="2">
        <v>2</v>
      </c>
    </row>
    <row r="3" spans="1:2">
      <c t="s" r="A3" s="3">
        <v>156</v>
      </c>
    </row>
    <row r="4" spans="1:2">
      <c t="s" r="A4" s="4">
        <v>169</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56</v>
      </c>
    </row>
    <row r="4" spans="1:2">
      <c t="s" r="A4" s="4">
        <v>172</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56</v>
      </c>
    </row>
    <row r="4" spans="1:2">
      <c t="s" r="A4" s="4">
        <v>175</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7</v>
      </c>
      <c t="s" r="B1" s="2">
        <v>1</v>
      </c>
    </row>
    <row r="2" spans="1:2">
      <c t="s" r="B2" s="2">
        <v>2</v>
      </c>
    </row>
    <row r="3" spans="1:2">
      <c t="s" r="A3" s="3">
        <v>156</v>
      </c>
    </row>
    <row r="4" spans="1:2">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56</v>
      </c>
    </row>
    <row r="4" spans="1:2">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56</v>
      </c>
    </row>
    <row r="4" spans="1:2">
      <c t="s" r="A4" s="4">
        <v>184</v>
      </c>
      <c t="s" r="B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56</v>
      </c>
    </row>
    <row r="4" spans="1:2">
      <c t="s" r="A4" s="4">
        <v>187</v>
      </c>
      <c t="s" r="B4"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6</v>
      </c>
    </row>
    <row r="4" spans="1:2">
      <c t="s" r="A4" s="4">
        <v>190</v>
      </c>
      <c t="s" r="B4"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6</v>
      </c>
    </row>
    <row r="4" spans="1:2">
      <c t="s" r="A4" s="4">
        <v>193</v>
      </c>
      <c t="s" r="B4"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37"/>
    <col customWidth="1" max="3" min="3" width="37"/>
  </cols>
  <sheetData>
    <row r="1" spans="1:3">
      <c t="s" r="A1" s="1">
        <v>67</v>
      </c>
      <c t="s" r="B1" s="2">
        <v>1</v>
      </c>
    </row>
    <row r="2" spans="1:3">
      <c t="s" r="B2" s="2">
        <v>68</v>
      </c>
      <c t="s" r="C2" s="2">
        <v>69</v>
      </c>
    </row>
    <row r="3" spans="1:3">
      <c t="s" r="A3" s="3">
        <v>70</v>
      </c>
    </row>
    <row r="4" spans="1:3">
      <c t="s" r="A4" s="4">
        <v>71</v>
      </c>
      <c t="n" r="B4" s="7">
        <v>605105</v>
      </c>
      <c t="n" r="C4" s="7">
        <v>671814</v>
      </c>
    </row>
    <row r="5" spans="1:3">
      <c t="s" r="A5" s="4">
        <v>72</v>
      </c>
      <c t="n" r="B5" s="6">
        <v>151000</v>
      </c>
      <c t="n" r="C5" s="6">
        <v>132258</v>
      </c>
    </row>
    <row r="6" spans="1:3">
      <c t="s" r="A6" s="4">
        <v>73</v>
      </c>
      <c t="n" r="B6" s="6">
        <v>454105</v>
      </c>
      <c t="n" r="C6" s="6">
        <v>539556</v>
      </c>
    </row>
    <row r="7" spans="1:3">
      <c t="s" r="A7" s="4">
        <v>74</v>
      </c>
      <c t="n" r="B7" s="7">
        <v>678869</v>
      </c>
      <c t="n" r="C7" s="7">
        <v>643756</v>
      </c>
    </row>
    <row r="8" spans="1:3">
      <c t="s" r="A8" s="4">
        <v>75</v>
      </c>
      <c t="n" r="B8" s="6">
        <v>1462</v>
      </c>
      <c t="n" r="C8" s="6">
        <v>2097</v>
      </c>
    </row>
    <row r="9" spans="1:3">
      <c t="s" r="A9" s="4">
        <v>76</v>
      </c>
      <c t="n" r="B9" s="6">
        <v>680331</v>
      </c>
      <c t="n" r="C9" s="6">
        <v>645853</v>
      </c>
    </row>
    <row r="10" spans="1:3">
      <c t="s" r="A10" s="3">
        <v>77</v>
      </c>
    </row>
    <row r="11" spans="1:3">
      <c t="s" r="A11" s="4">
        <v>78</v>
      </c>
      <c t="n" r="B11" s="6">
        <v>-9</v>
      </c>
      <c t="n" r="C11" s="6">
        <v>-11</v>
      </c>
    </row>
    <row r="12" spans="1:3">
      <c t="s" r="A12" s="4">
        <v>79</v>
      </c>
      <c t="n" r="B12" s="7">
        <v>5464</v>
      </c>
      <c t="n" r="C12" s="7">
        <v>4741</v>
      </c>
    </row>
    <row r="13" spans="1:3">
      <c t="s" r="A13" s="4">
        <v>80</v>
      </c>
      <c t="n" r="B13" s="6">
        <v>685786</v>
      </c>
      <c t="n" r="C13" s="6">
        <v>650583</v>
      </c>
    </row>
    <row r="14" spans="1:3">
      <c t="s" r="A14" s="4">
        <v>81</v>
      </c>
      <c t="n" r="B14" s="6">
        <v>-231681</v>
      </c>
      <c t="n" r="C14" s="6">
        <v>-111027</v>
      </c>
    </row>
    <row r="15" spans="1:3">
      <c t="s" r="A15" s="4">
        <v>82</v>
      </c>
      <c t="n" r="B15" s="6">
        <v>0</v>
      </c>
      <c t="n" r="C15" s="6">
        <v>0</v>
      </c>
    </row>
    <row r="16" spans="1:3">
      <c t="s" r="A16" s="4">
        <v>83</v>
      </c>
      <c t="n" r="B16" s="7">
        <v>-231681</v>
      </c>
      <c t="n" r="C16" s="7">
        <v>-111027</v>
      </c>
    </row>
    <row r="17" spans="1:3">
      <c t="s" r="A17" s="3">
        <v>84</v>
      </c>
    </row>
    <row r="18" spans="1:3">
      <c t="s" r="A18" s="4">
        <v>85</v>
      </c>
      <c t="n" r="B18" s="7">
        <v>0</v>
      </c>
      <c t="n" r="C18" s="7">
        <v>0</v>
      </c>
    </row>
    <row r="19" spans="1:3">
      <c t="s" r="A19" s="3">
        <v>86</v>
      </c>
    </row>
    <row r="20" spans="1:3">
      <c t="s" r="A20" s="4">
        <v>87</v>
      </c>
      <c t="n" r="B20" s="6">
        <v>141946284</v>
      </c>
      <c t="n" r="C20" s="6">
        <v>1259764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6</v>
      </c>
    </row>
    <row r="4" spans="1:2">
      <c t="s" r="A4" s="4">
        <v>196</v>
      </c>
      <c t="s" r="B4"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56</v>
      </c>
    </row>
    <row r="4" spans="1:2">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r="1" spans="1:2">
      <c t="s" r="A1" s="1">
        <v>205</v>
      </c>
      <c t="s" r="B1" s="2">
        <v>1</v>
      </c>
    </row>
    <row r="2" spans="1:2">
      <c t="s" r="B2" s="2">
        <v>2</v>
      </c>
    </row>
    <row r="3" spans="1:2">
      <c t="s" r="A3" s="3">
        <v>202</v>
      </c>
    </row>
    <row r="4" spans="1:2">
      <c t="s" r="A4" s="4">
        <v>206</v>
      </c>
      <c t="s" r="B4" s="4">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8</v>
      </c>
      <c t="s" r="B1" s="2">
        <v>1</v>
      </c>
    </row>
    <row r="2" spans="1:2">
      <c t="s" r="B2" s="2">
        <v>2</v>
      </c>
    </row>
    <row r="3" spans="1:2">
      <c t="s" r="A3" s="3">
        <v>202</v>
      </c>
    </row>
    <row r="4" spans="1:2">
      <c t="s" r="A4" s="4">
        <v>209</v>
      </c>
      <c t="s" r="B4" s="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02</v>
      </c>
    </row>
    <row r="4" spans="1:2">
      <c t="s" r="A4" s="4">
        <v>212</v>
      </c>
      <c t="s" r="B4" s="4">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02</v>
      </c>
    </row>
    <row r="4" spans="1:2">
      <c t="s" r="A4" s="4">
        <v>215</v>
      </c>
      <c t="s" r="B4" s="4">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t="s" r="A1" s="1">
        <v>217</v>
      </c>
      <c t="s" r="B1" s="2">
        <v>1</v>
      </c>
    </row>
    <row r="2" spans="1:2">
      <c t="s" r="B2" s="2">
        <v>2</v>
      </c>
    </row>
    <row r="3" spans="1:2">
      <c t="s" r="A3" s="3">
        <v>202</v>
      </c>
    </row>
    <row r="4" spans="1:2">
      <c t="s" r="A4" s="4">
        <v>218</v>
      </c>
      <c t="s" r="B4" s="4">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78"/>
    <col customWidth="1" max="2" min="2" width="25"/>
    <col customWidth="1" max="3" min="3" width="26"/>
    <col customWidth="1" max="4" min="4" width="25"/>
    <col customWidth="1" max="5" min="5" width="26"/>
    <col customWidth="1" max="6" min="6" width="20"/>
    <col customWidth="1" max="7" min="7" width="21"/>
    <col customWidth="1" max="8" min="8" width="27"/>
    <col customWidth="1" max="9" min="9" width="31"/>
    <col customWidth="1" max="10" min="10" width="37"/>
  </cols>
  <sheetData>
    <row r="1" spans="1:10">
      <c t="s" r="A1" s="1">
        <v>88</v>
      </c>
      <c t="s" r="B1" s="2">
        <v>89</v>
      </c>
      <c t="s" r="C1" s="2">
        <v>90</v>
      </c>
      <c t="s" r="D1" s="2">
        <v>91</v>
      </c>
      <c t="s" r="E1" s="2">
        <v>92</v>
      </c>
      <c t="s" r="F1" s="2">
        <v>93</v>
      </c>
      <c t="s" r="G1" s="2">
        <v>94</v>
      </c>
      <c t="s" r="H1" s="2">
        <v>95</v>
      </c>
      <c t="s" r="I1" s="2">
        <v>96</v>
      </c>
      <c t="s" r="J1" s="2">
        <v>97</v>
      </c>
    </row>
    <row r="2" spans="1:10">
      <c t="s" r="A2" s="4">
        <v>98</v>
      </c>
      <c t="n" r="B2" s="6">
        <v>800000</v>
      </c>
      <c t="n" r="C2" s="6">
        <v>800</v>
      </c>
      <c t="s" r="D2" s="4">
        <v>99</v>
      </c>
      <c t="s" r="E2" s="4">
        <v>99</v>
      </c>
      <c t="n" r="F2" s="6">
        <v>125976421</v>
      </c>
      <c t="n" r="G2" s="6">
        <v>125976</v>
      </c>
      <c t="n" r="H2" s="6">
        <v>8987589</v>
      </c>
      <c t="n" r="I2" s="6">
        <v>-9214487</v>
      </c>
      <c t="n" r="J2" s="6">
        <v>-100122</v>
      </c>
    </row>
    <row r="3" spans="1:10">
      <c t="s" r="A3" s="4">
        <v>100</v>
      </c>
      <c t="s" r="B3" s="4">
        <v>99</v>
      </c>
      <c t="s" r="C3" s="4">
        <v>99</v>
      </c>
      <c t="s" r="D3" s="4">
        <v>99</v>
      </c>
      <c t="s" r="E3" s="4">
        <v>99</v>
      </c>
      <c t="s" r="F3" s="4">
        <v>99</v>
      </c>
      <c t="s" r="G3" s="4">
        <v>99</v>
      </c>
      <c t="n" r="H3" s="6">
        <v>184778</v>
      </c>
      <c t="s" r="I3" s="4">
        <v>99</v>
      </c>
      <c t="n" r="J3" s="6">
        <v>184778</v>
      </c>
    </row>
    <row r="4" spans="1:10">
      <c t="s" r="A4" s="4">
        <v>101</v>
      </c>
      <c t="s" r="B4" s="4">
        <v>99</v>
      </c>
      <c t="s" r="C4" s="4">
        <v>99</v>
      </c>
      <c t="s" r="D4" s="4">
        <v>99</v>
      </c>
      <c t="s" r="E4" s="4">
        <v>99</v>
      </c>
      <c t="s" r="F4" s="4">
        <v>99</v>
      </c>
      <c t="s" r="G4" s="4">
        <v>99</v>
      </c>
      <c t="n" r="H4" s="6">
        <v>4709</v>
      </c>
      <c t="s" r="I4" s="4">
        <v>99</v>
      </c>
      <c t="n" r="J4" s="6">
        <v>4709</v>
      </c>
    </row>
    <row r="5" spans="1:10">
      <c t="s" r="A5" s="4">
        <v>102</v>
      </c>
      <c t="s" r="B5" s="4">
        <v>99</v>
      </c>
      <c t="s" r="C5" s="4">
        <v>99</v>
      </c>
      <c t="n" r="D5" s="6">
        <v>10000</v>
      </c>
      <c t="n" r="E5" s="6">
        <v>10</v>
      </c>
      <c t="s" r="F5" s="4">
        <v>99</v>
      </c>
      <c t="s" r="G5" s="4">
        <v>99</v>
      </c>
      <c t="n" r="H5" s="6">
        <v>75990</v>
      </c>
      <c t="s" r="I5" s="4">
        <v>99</v>
      </c>
      <c t="n" r="J5" s="6">
        <v>76000</v>
      </c>
    </row>
    <row r="6" spans="1:10">
      <c t="s" r="A6" s="4">
        <v>103</v>
      </c>
      <c t="s" r="B6" s="4">
        <v>99</v>
      </c>
      <c t="s" r="C6" s="4">
        <v>99</v>
      </c>
      <c t="s" r="D6" s="4">
        <v>99</v>
      </c>
      <c t="s" r="E6" s="4">
        <v>99</v>
      </c>
      <c t="s" r="F6" s="4">
        <v>99</v>
      </c>
      <c t="s" r="G6" s="4">
        <v>99</v>
      </c>
      <c t="s" r="H6" s="4">
        <v>99</v>
      </c>
      <c t="n" r="I6" s="6">
        <v>-111027</v>
      </c>
      <c t="n" r="J6" s="6">
        <v>-111027</v>
      </c>
    </row>
    <row r="7" spans="1:10">
      <c t="s" r="A7" s="4">
        <v>104</v>
      </c>
      <c t="n" r="B7" s="6">
        <v>800000</v>
      </c>
      <c t="n" r="C7" s="6">
        <v>800</v>
      </c>
      <c t="n" r="D7" s="6">
        <v>10000</v>
      </c>
      <c t="n" r="E7" s="6">
        <v>10</v>
      </c>
      <c t="n" r="F7" s="6">
        <v>125976421</v>
      </c>
      <c t="n" r="G7" s="6">
        <v>125976</v>
      </c>
      <c t="n" r="H7" s="6">
        <v>9253066</v>
      </c>
      <c t="n" r="I7" s="6">
        <v>-9325514</v>
      </c>
      <c t="n" r="J7" s="6">
        <v>54338</v>
      </c>
    </row>
    <row r="8" spans="1:10">
      <c t="s" r="A8" s="4">
        <v>100</v>
      </c>
      <c t="s" r="B8" s="4">
        <v>99</v>
      </c>
      <c t="s" r="C8" s="4">
        <v>99</v>
      </c>
      <c t="s" r="D8" s="4">
        <v>99</v>
      </c>
      <c t="s" r="E8" s="4">
        <v>99</v>
      </c>
      <c t="n" r="F8" s="6">
        <v>19000000</v>
      </c>
      <c t="n" r="G8" s="6">
        <v>19000</v>
      </c>
      <c t="n" r="H8" s="6">
        <v>220727</v>
      </c>
      <c t="s" r="I8" s="4">
        <v>99</v>
      </c>
      <c t="n" r="J8" s="6">
        <v>239727</v>
      </c>
    </row>
    <row r="9" spans="1:10">
      <c t="s" r="A9" s="4">
        <v>101</v>
      </c>
      <c t="s" r="B9" s="4">
        <v>99</v>
      </c>
      <c t="s" r="C9" s="4">
        <v>99</v>
      </c>
      <c t="s" r="D9" s="4">
        <v>99</v>
      </c>
      <c t="s" r="E9" s="4">
        <v>99</v>
      </c>
      <c t="s" r="F9" s="4">
        <v>99</v>
      </c>
      <c t="s" r="G9" s="4">
        <v>99</v>
      </c>
      <c t="n" r="H9" s="6">
        <v>3296</v>
      </c>
      <c t="s" r="I9" s="4">
        <v>99</v>
      </c>
      <c t="n" r="J9" s="6">
        <v>3296</v>
      </c>
    </row>
    <row r="10" spans="1:10">
      <c t="s" r="A10" s="4">
        <v>102</v>
      </c>
      <c t="s" r="B10" s="4">
        <v>99</v>
      </c>
      <c t="s" r="C10" s="4">
        <v>99</v>
      </c>
      <c t="s" r="D10" s="4">
        <v>99</v>
      </c>
      <c t="s" r="E10" s="4">
        <v>99</v>
      </c>
      <c t="s" r="F10" s="4">
        <v>99</v>
      </c>
      <c t="s" r="G10" s="4">
        <v>99</v>
      </c>
      <c t="s" r="H10" s="4">
        <v>99</v>
      </c>
      <c t="s" r="I10" s="4">
        <v>99</v>
      </c>
      <c t="s" r="J10" s="4">
        <v>99</v>
      </c>
    </row>
    <row r="11" spans="1:10">
      <c t="s" r="A11" s="4">
        <v>103</v>
      </c>
      <c t="s" r="B11" s="4">
        <v>99</v>
      </c>
      <c t="s" r="C11" s="4">
        <v>99</v>
      </c>
      <c t="s" r="D11" s="4">
        <v>99</v>
      </c>
      <c t="s" r="E11" s="4">
        <v>99</v>
      </c>
      <c t="s" r="F11" s="4">
        <v>99</v>
      </c>
      <c t="s" r="G11" s="4">
        <v>99</v>
      </c>
      <c t="s" r="H11" s="4">
        <v>99</v>
      </c>
      <c t="n" r="I11" s="6">
        <v>-231681</v>
      </c>
      <c t="n" r="J11" s="6">
        <v>-231681</v>
      </c>
    </row>
    <row r="12" spans="1:10">
      <c t="s" r="A12" s="4">
        <v>105</v>
      </c>
      <c t="n" r="B12" s="6">
        <v>800000</v>
      </c>
      <c t="n" r="C12" s="6">
        <v>800</v>
      </c>
      <c t="n" r="D12" s="6">
        <v>10000</v>
      </c>
      <c t="n" r="E12" s="6">
        <v>10</v>
      </c>
      <c t="n" r="F12" s="6">
        <v>144976421</v>
      </c>
      <c t="n" r="G12" s="6">
        <v>144976</v>
      </c>
      <c t="n" r="H12" s="6">
        <v>9253066</v>
      </c>
      <c t="n" r="I12" s="6">
        <v>-9557195</v>
      </c>
      <c t="n" r="J12" s="6">
        <v>656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t="s" r="A1" s="1">
        <v>106</v>
      </c>
      <c t="s" r="B1" s="2">
        <v>1</v>
      </c>
    </row>
    <row r="2" spans="1:3">
      <c t="s" r="B2" s="2">
        <v>107</v>
      </c>
      <c t="s" r="C2" s="2">
        <v>108</v>
      </c>
    </row>
    <row r="3" spans="1:3">
      <c t="s" r="A3" s="3">
        <v>109</v>
      </c>
    </row>
    <row r="4" spans="1:3">
      <c t="s" r="A4" s="4">
        <v>110</v>
      </c>
      <c t="n" r="B4" s="6">
        <v>-231681</v>
      </c>
      <c t="n" r="C4" s="6">
        <v>-111027</v>
      </c>
    </row>
    <row r="5" spans="1:3">
      <c t="s" r="A5" s="3">
        <v>111</v>
      </c>
    </row>
    <row r="6" spans="1:3">
      <c t="s" r="A6" s="4">
        <v>112</v>
      </c>
      <c t="n" r="B6" s="6">
        <v>239727</v>
      </c>
      <c t="n" r="C6" s="6">
        <v>260778</v>
      </c>
    </row>
    <row r="7" spans="1:3">
      <c t="s" r="A7" s="4">
        <v>113</v>
      </c>
      <c t="n" r="B7" s="6">
        <v>3296</v>
      </c>
      <c t="n" r="C7" s="6">
        <v>4709</v>
      </c>
    </row>
    <row r="8" spans="1:3">
      <c t="s" r="A8" s="4">
        <v>114</v>
      </c>
      <c t="n" r="B8" s="6">
        <v>1462</v>
      </c>
      <c t="n" r="C8" s="6">
        <v>2097</v>
      </c>
    </row>
    <row r="9" spans="1:3">
      <c t="s" r="A9" s="3">
        <v>115</v>
      </c>
    </row>
    <row r="10" spans="1:3">
      <c t="s" r="A10" s="4">
        <v>34</v>
      </c>
      <c t="n" r="B10" s="6">
        <v>57717</v>
      </c>
      <c t="n" r="C10" s="6">
        <v>88808</v>
      </c>
    </row>
    <row r="11" spans="1:3">
      <c t="s" r="A11" s="4">
        <v>35</v>
      </c>
      <c t="n" r="B11" s="6">
        <v>-8790</v>
      </c>
      <c t="n" r="C11" s="6">
        <v>-3580</v>
      </c>
    </row>
    <row r="12" spans="1:3">
      <c t="s" r="A12" s="4">
        <v>43</v>
      </c>
      <c t="n" r="B12" s="6">
        <v>-14400</v>
      </c>
      <c t="n" r="C12" s="6">
        <v>-19533</v>
      </c>
    </row>
    <row r="13" spans="1:3">
      <c t="s" r="A13" s="4">
        <v>44</v>
      </c>
      <c t="n" r="B13" s="6">
        <v>-2223</v>
      </c>
      <c t="n" r="C13" s="6">
        <v>4908</v>
      </c>
    </row>
    <row r="14" spans="1:3">
      <c t="s" r="A14" s="4">
        <v>116</v>
      </c>
      <c t="n" r="B14" s="6">
        <v>500</v>
      </c>
      <c t="n" r="C14" s="6">
        <v>-259</v>
      </c>
    </row>
    <row r="15" spans="1:3">
      <c t="s" r="A15" s="4">
        <v>117</v>
      </c>
      <c t="n" r="B15" s="6">
        <v>-5419</v>
      </c>
      <c t="n" r="C15" s="6">
        <v>-17339</v>
      </c>
    </row>
    <row r="16" spans="1:3">
      <c t="s" r="A16" s="4">
        <v>118</v>
      </c>
      <c t="n" r="B16" s="7">
        <v>-6084</v>
      </c>
      <c t="n" r="C16" s="7">
        <v>-139071</v>
      </c>
    </row>
    <row r="17" spans="1:3">
      <c t="s" r="A17" s="4">
        <v>119</v>
      </c>
      <c t="n" r="B17" s="7">
        <v>34105</v>
      </c>
      <c t="n" r="C17" s="7">
        <v>71491</v>
      </c>
    </row>
    <row r="18" spans="1:3">
      <c t="s" r="A18" s="3">
        <v>120</v>
      </c>
    </row>
    <row r="19" spans="1:3">
      <c t="s" r="A19" s="4">
        <v>121</v>
      </c>
      <c t="n" r="B19" s="6">
        <v>0</v>
      </c>
      <c t="n" r="C19" s="6">
        <v>0</v>
      </c>
    </row>
    <row r="20" spans="1:3">
      <c t="s" r="A20" s="4">
        <v>122</v>
      </c>
      <c t="n" r="B20" s="7">
        <v>0</v>
      </c>
      <c t="n" r="C20" s="7">
        <v>0</v>
      </c>
    </row>
    <row r="21" spans="1:3">
      <c t="s" r="A21" s="3">
        <v>123</v>
      </c>
    </row>
    <row r="22" spans="1:3">
      <c t="s" r="A22" s="4">
        <v>124</v>
      </c>
      <c t="n" r="B22" s="6">
        <v>-7036</v>
      </c>
      <c t="n" r="C22" s="6">
        <v>-12750</v>
      </c>
    </row>
    <row r="23" spans="1:3">
      <c t="s" r="A23" s="4">
        <v>125</v>
      </c>
      <c t="n" r="B23" s="7">
        <v>-7036</v>
      </c>
      <c t="n" r="C23" s="7">
        <v>-12750</v>
      </c>
    </row>
    <row r="24" spans="1:3">
      <c t="s" r="A24" s="4">
        <v>126</v>
      </c>
      <c t="n" r="B24" s="7">
        <v>27069</v>
      </c>
      <c t="n" r="C24" s="7">
        <v>58741</v>
      </c>
    </row>
    <row r="25" spans="1:3">
      <c t="s" r="A25" s="4">
        <v>127</v>
      </c>
      <c t="n" r="B25" s="6">
        <v>58741</v>
      </c>
      <c t="n" r="C25" s="6">
        <v>0</v>
      </c>
    </row>
    <row r="26" spans="1:3">
      <c t="s" r="A26" s="4">
        <v>128</v>
      </c>
      <c t="n" r="B26" s="6">
        <v>85810</v>
      </c>
      <c t="n" r="C26" s="6">
        <v>58741</v>
      </c>
    </row>
    <row r="27" spans="1:3">
      <c t="s" r="A27" s="3">
        <v>129</v>
      </c>
    </row>
    <row r="28" spans="1:3">
      <c t="s" r="A28" s="4">
        <v>130</v>
      </c>
      <c t="n" r="B28" s="6">
        <v>4964</v>
      </c>
      <c t="n" r="C28" s="6">
        <v>5000</v>
      </c>
    </row>
    <row r="29" spans="1:3">
      <c t="s" r="A29" s="4">
        <v>131</v>
      </c>
      <c t="n" r="B29" s="6">
        <v>0</v>
      </c>
      <c t="n" r="C29"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5</v>
      </c>
      <c t="s" r="B1" s="2">
        <v>1</v>
      </c>
    </row>
    <row r="2" spans="1:2">
      <c t="s" r="B2" s="2">
        <v>2</v>
      </c>
    </row>
    <row r="3" spans="1:2">
      <c t="s" r="A3" s="3">
        <v>133</v>
      </c>
    </row>
    <row r="4" spans="1:2">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7</v>
      </c>
      <c t="s" r="B1" s="2">
        <v>1</v>
      </c>
    </row>
    <row r="2" spans="1:2">
      <c t="s" r="B2" s="2">
        <v>2</v>
      </c>
    </row>
    <row r="3" spans="1:2">
      <c t="s" r="A3" s="3">
        <v>133</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9</v>
      </c>
      <c t="s" r="B1" s="2">
        <v>1</v>
      </c>
    </row>
    <row r="2" spans="1:2">
      <c t="s" r="B2" s="2">
        <v>2</v>
      </c>
    </row>
    <row r="3" spans="1:2">
      <c t="s" r="A3" s="3">
        <v>133</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DATA CALL TECHNOLOGIES, INC. - </vt:lpstr>
      <vt:lpstr>DATA CALL TECHNOLOGIES, INC. -3</vt:lpstr>
      <vt:lpstr>DATA CALL TECHNOLOGIES, INC. -4</vt:lpstr>
      <vt:lpstr>DATA CALL TECHNOLOGIES INC. - S</vt:lpstr>
      <vt:lpstr>Note 1. Summary of Significant </vt:lpstr>
      <vt:lpstr>Note 2. Related Party Transacti</vt:lpstr>
      <vt:lpstr>Note 3. Prepaid Expenses.</vt:lpstr>
      <vt:lpstr>Note 4. Property and Equipment.</vt:lpstr>
      <vt:lpstr>Note 5. Income Taxes.</vt:lpstr>
      <vt:lpstr>Note 6. Capital Stock, Options </vt:lpstr>
      <vt:lpstr>Note 7. Commitments and Conting</vt:lpstr>
      <vt:lpstr>Note 8. Concentrations.</vt:lpstr>
      <vt:lpstr>Note 9. Shareholder Notes Payab</vt:lpstr>
      <vt:lpstr>Note 10. Convertible Shareholde</vt:lpstr>
      <vt:lpstr>Note 11. Subsequent Events.</vt:lpstr>
      <vt:lpstr>Note 1. Summary of Significan17</vt:lpstr>
      <vt:lpstr>Note 1. Summary of Significan18</vt:lpstr>
      <vt:lpstr>Note 1. Summary of Significan19</vt:lpstr>
      <vt:lpstr>Note 1. Summary of Significan20</vt:lpstr>
      <vt:lpstr>Note 1. Summary of Significan21</vt:lpstr>
      <vt:lpstr>Note 1. Summary of Significan22</vt:lpstr>
      <vt:lpstr>Note 1. Summary of Significan23</vt:lpstr>
      <vt:lpstr>Note 1. Summary of Significan24</vt:lpstr>
      <vt:lpstr>Note 1. Summary of Significan25</vt:lpstr>
      <vt:lpstr>Note 1. Summary of Significan26</vt:lpstr>
      <vt:lpstr>Note 1. Summary of Significan27</vt:lpstr>
      <vt:lpstr>Note 1. Summary of Significan28</vt:lpstr>
      <vt:lpstr>Note 1. Summary of Significan29</vt:lpstr>
      <vt:lpstr>Note 1. Summary of Significan30</vt:lpstr>
      <vt:lpstr>Note 1. Summary of Significan31</vt:lpstr>
      <vt:lpstr>Note 1. Summary of Significan32</vt:lpstr>
      <vt:lpstr>Note 1. Summary of Significan33</vt:lpstr>
      <vt:lpstr>Note 4. Property and Equipmen34</vt:lpstr>
      <vt:lpstr>Note 5. Income Taxes._ Schedule</vt:lpstr>
      <vt:lpstr>Note 5. Income Taxes._ Schedu36</vt:lpstr>
      <vt:lpstr>Note 7. Commitments and Conti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12:29Z</dcterms:created>
  <dcterms:modified xmlns:dcterms="http://purl.org/dc/terms/" xmlns:xsi="http://www.w3.org/2001/XMLSchema-instance" xsi:type="dcterms:W3CDTF">2016-02-26T13:12:29Z</dcterms:modified>
  <dc:title xmlns:dc="http://purl.org/dc/elements/1.1/">Untitled</dc:title>
  <dc:description xmlns:dc="http://purl.org/dc/elements/1.1/"/>
  <dc:subject xmlns:dc="http://purl.org/dc/elements/1.1/"/>
  <cp:keywords/>
  <cp:category/>
</cp:coreProperties>
</file>